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AND CO" sheetId="4" r:id="rId4"/>
    <s:sheet name="STATEMENTS OF CASH FLOWS (Unaud" sheetId="5" r:id="rId5"/>
    <s:sheet name="1. Basis of Presentation" sheetId="6" r:id="rId6"/>
    <s:sheet name="2. Recent Accounting Pronouncem" sheetId="7" r:id="rId7"/>
    <s:sheet name="3. Stock-Based Compensation" sheetId="8" r:id="rId8"/>
    <s:sheet name="4. Loss Per Share" sheetId="9" r:id="rId9"/>
    <s:sheet name="5. Financial Instruments" sheetId="10" r:id="rId10"/>
    <s:sheet name="1. Basis of Presentation (Polic" sheetId="11" r:id="rId11"/>
    <s:sheet name="3. Stock Based Compensation (Ta" sheetId="12" r:id="rId12"/>
    <s:sheet name="4. (Loss) Income Per Share (Tab" sheetId="13" r:id="rId13"/>
    <s:sheet name="3. Stock-Based Compensation (De" sheetId="14" r:id="rId14"/>
    <s:sheet name="3. Stock-Based Compensation (15" sheetId="15" r:id="rId15"/>
    <s:sheet name="3. Stock-Based Compensation (16" sheetId="16" r:id="rId16"/>
    <s:sheet name="3. Stock-Based Compensation (17" sheetId="17" r:id="rId17"/>
    <s:sheet name="3. Stock-Based Compensation (18" sheetId="18" r:id="rId18"/>
    <s:sheet name="4. (Loss) Income Per Share (Det" sheetId="19" r:id="rId19"/>
  </s:sheets>
  <s:definedNames/>
  <s:calcPr calcId="124519" calcMode="auto" fullCalcOnLoad="1"/>
</s:workbook>
</file>

<file path=xl/sharedStrings.xml><?xml version="1.0" encoding="utf-8"?>
<sst xmlns="http://schemas.openxmlformats.org/spreadsheetml/2006/main" uniqueCount="241">
  <si>
    <t>Document and Entity Information - shares</t>
  </si>
  <si>
    <t>9 Months Ended</t>
  </si>
  <si>
    <t>Sep. 30, 2016</t>
  </si>
  <si>
    <t>Nov. 10, 2016</t>
  </si>
  <si>
    <t>Document And Entity Information</t>
  </si>
  <si>
    <t>Entity Registrant Name</t>
  </si>
  <si>
    <t>INFORMATION ANALYSI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Accounts receivable, net</t>
  </si>
  <si>
    <t>Prepaid expenses and other current assets</t>
  </si>
  <si>
    <t>Note receivable, current</t>
  </si>
  <si>
    <t>Total current assets</t>
  </si>
  <si>
    <t>Property and equipment, net</t>
  </si>
  <si>
    <t>Other assets</t>
  </si>
  <si>
    <t>Total assets</t>
  </si>
  <si>
    <t>Current liabilities:</t>
  </si>
  <si>
    <t>Accounts payable</t>
  </si>
  <si>
    <t>Commissions payable</t>
  </si>
  <si>
    <t>Deferred revenue</t>
  </si>
  <si>
    <t>Accrued payroll and related liabilities</t>
  </si>
  <si>
    <t>Other accrued liabilities</t>
  </si>
  <si>
    <t>Total liabilities</t>
  </si>
  <si>
    <t>Stockholders' equity:</t>
  </si>
  <si>
    <t>Common stock, par value $0.01, 30,000,000 shares authorized; 12,844,376 shares issued, 11,201,760 shares outstanding as of September 30, 2016 and December 31, 2015</t>
  </si>
  <si>
    <t>Additional paid-in capital</t>
  </si>
  <si>
    <t>Accumulated deficit</t>
  </si>
  <si>
    <t>Treasury stock, 1,642,616 shares at cost</t>
  </si>
  <si>
    <t>Total stockholders' equity</t>
  </si>
  <si>
    <t>Total liabilities and stockholders' equity</t>
  </si>
  <si>
    <t>BALANCE SHEETS (Parenthetical) - $ / shares</t>
  </si>
  <si>
    <t>Stockholders Equity</t>
  </si>
  <si>
    <t>Common Stock shares par value</t>
  </si>
  <si>
    <t>Common Stock shares Authorized</t>
  </si>
  <si>
    <t>Common Stock shares Issued</t>
  </si>
  <si>
    <t>Common Stock shares Outstanding</t>
  </si>
  <si>
    <t>Treasury Stock</t>
  </si>
  <si>
    <t>STATEMENTS OF OPERATIONS AND COMPREHENSIVE LOSS (Unaudited) - USD ($)</t>
  </si>
  <si>
    <t>3 Months Ended</t>
  </si>
  <si>
    <t>Sep. 30, 2015</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from operations</t>
  </si>
  <si>
    <t>Other income</t>
  </si>
  <si>
    <t>Loss before provision for income taxes</t>
  </si>
  <si>
    <t>Provision for income taxes</t>
  </si>
  <si>
    <t>Net loss</t>
  </si>
  <si>
    <t>Comprehensive loss</t>
  </si>
  <si>
    <t>Net loss per common share:</t>
  </si>
  <si>
    <t>Basic:</t>
  </si>
  <si>
    <t>Diluted:</t>
  </si>
  <si>
    <t>Weighted average common shares outstanding</t>
  </si>
  <si>
    <t>Basic</t>
  </si>
  <si>
    <t>Diluted</t>
  </si>
  <si>
    <t>STATEMENTS OF CASH FLOWS (Unaudited) - USD ($)</t>
  </si>
  <si>
    <t>Cash flows from operating activities:</t>
  </si>
  <si>
    <t>Adjustments to reconcile net loss to net cash provided by (used in) operating activities:</t>
  </si>
  <si>
    <t>Depreciation and amortization</t>
  </si>
  <si>
    <t>Stock-based compensation</t>
  </si>
  <si>
    <t>Bad debt expense</t>
  </si>
  <si>
    <t>Forgiveness of notes receivable</t>
  </si>
  <si>
    <t>Changes in operating assets and liabilities</t>
  </si>
  <si>
    <t>Accounts receivable</t>
  </si>
  <si>
    <t>Accounts payable, accrued payroll and related liabilities, and other accrued liabilities</t>
  </si>
  <si>
    <t>Net cash provided by (used in) operating activities</t>
  </si>
  <si>
    <t>Cash flows from investing activities:</t>
  </si>
  <si>
    <t>Acquisition of furniture and equipment</t>
  </si>
  <si>
    <t>Increase in notes receivable - employees</t>
  </si>
  <si>
    <t>Payments received on note receivable</t>
  </si>
  <si>
    <t>Net cash used in investing activities</t>
  </si>
  <si>
    <t>Net increase (de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Organization and Business Founded in 1979, Information Analysis Incorporated
(“We”, the “Company”),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5 included in the Annual Report on Form 10-K filed by
the Company with the SEC on March 29, 2016 (the “Annual Report”). The accompanying December 31, 2015 balance sheet
and financial information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September 30, 2016 as compared to the significant accounting policies disclosed in Note 1,
"Summary of Significant Accounting Policies" in the Company's Annual Report on Form 10-K for the fiscal year ended December
31, 2015 that was filed with the SEC on March 29, 2016.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September 30, 2016, there have been no
material changes to the Company’s uncertain tax position disclosures as provided in Note 7 of the Annual Report. The Company
does not anticipate that total unrecognized tax benefits will significantly change prior to September 30, 2017.</t>
  </si>
  <si>
    <t>2. Recent Accounting Pronouncements</t>
  </si>
  <si>
    <t>New Accounting Pronouncements and Changes in Accounting Principles [Abstract]</t>
  </si>
  <si>
    <t>From time to time, new accounting pronouncements
are issued by the Financial Accounting Standards Board ("FASB"), or other standard setting bodies that the Company adopts
as of the specified effective date. In May 2014, the FASB issued Accounting Standards
Update ("ASU") No. 2014-09, "Revenue from Contracts with Customers (Topic 606)" . “Revenue from Contracts with Customers: Topic 606 There have been three new ASUs issued amending
certain aspects of ASU 2014-09. ASU 2016-08, " Principal versus Agent Considerations (Reporting Revenue Gross Versus Net) "Identifying Performance Obligations and Licensing" "Revenue from Contracts with Customers - Narrow Scope Improvements and Practical Expedients" In February 2016, the FASB issued ASU 2016-02,
“ Leases: Topic 842,” In March 2016, the FASB issued ASU 2016-09, “ Compensation
- Stock Compensation (Topic 718): Improvements to Employee Share-Based Payment Accounting”</t>
  </si>
  <si>
    <t>3. Stock-Based Compensation</t>
  </si>
  <si>
    <t>Share-based Compensation [Abstract]</t>
  </si>
  <si>
    <t>During the nine months ended September 30, 2016,
the Company had three stock-based compensation plans. The 1996 Stock Option Plan was adopted in 1996 (“1996 Plan”)
and had options granted under it through May 29, 2006. The last of the options granted under the 1996 Plan expired on May 18, 2016.
The 2006 Stock Incentive Plan was adopted in 2006 (“2006 Plan”) and had options granted under it through April 12,
2016. On June 1, 2016, the shareholders ratified the IAI 2016 Stock Incentive Plan (“2016 Plan”), which had been approved
by the Board of Directors on April 4, 2016. Total compensation expense related to these plans
was $2,857 and $2,112 for the quarters ended September 30, 2016 and 2015, respectively, none of which related to options awarded
to non-employees. Total compensation expense related to these plans was $8,329 and $7,826 for the nine months ended September 30,
2016 and 2015, respectively, none of which related to options awarded to non-employees.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The fair values of option awards granted in the
three months and nine months ended September 30, 2016 and 2015, were estimated using the Black-Scholes option pricing model using
the following assumptions:
Three Months ended September 30,
Nine Months ended September 30,
2016 2015 2016 2015
Risk free interest rate n/a n/a 0.70% - 1.73% 1.61% - 1.97%
Dividend yield n/a n/a 0% 0%
Expected term n/a n/a 2-10 years 5-10 years
Expected volatility n/a n/a 34.9% - 50.4% 41.2% - 54.2% 2016 Stock Incentive Plan The 2016 Plan became effective June 1, 2016,
and expires April 4, 2026. The 2016 Plan provides for the granting of equity awards to key employees, including officers and directors.
The maximum number of shares for which equity awards may be granted under the 2016 Plan is 1,000,000. Options under the 2016 Plan
expire no later than ten years from the date of grant or when employment ceases, whichever comes first, and vest over periods determined
by the Board of Directors. The minimum exercise price of each option is the quoted market price of the Company’s stock on
the date of grant. At September 30, 2016, there were no options yet issued under the 2016 Plan. 2006 Stock Incentive Plan The 2006 Plan became effective May 18, 2006,
and expired April 12, 2016. The 2006 Plan provides for the granting of equity awards to key employees, including officers and directors.
The maximum number of shares for which equity awards could be granted under the 2006 Plan was 1,950,000. Options under the 2006
Plan expire no later than ten years from the date of grant or when employment ceases, whichever comes first, and vest over periods
determined by the Board of Directors. There were 1,193,500 and 992,500 unexpired exercisable options remaining from the 2006 Plan
at September 30, 2016 and 2015, respectively. 1996 Stock Option Plan The 1996 Plan provided for the granting of options
to purchase shares of our common stock to key employees, including officers and directors. The maximum number of shares for which
options could be granted under the 1996 Plan was 3,075,000. Options expired no later than ten years from the date of grant or when
employment ceases, whichever came first, and vested over periods determined by the Board of Directors. There were zero and 98,000
unexpired exercisable options remaining from the 1996 Plan at September 30, 2016 and 2015, respectively. The status of the options issued as of September
30, 2016 and changes during the nine months ended September 30, 2016 and 2015 were as follows:
Options outstanding
Number of shares Weighted average exercise price per share
Balance at December 31, 2015 1,193,000 $0.24
Options granted 50,000 0.14
Options exercised - -
Options expired or forfeited (3,000) 0.70
Balance at March 31, 2016 1,240,000 $0.24
Options granted 235,000 0.26
Options exercised - -
Options expired or forfeited (145,000) 0.45
Balance at June 30, 2016 1,330,000 $0.22
Options granted - -
Options exercised - -
Options expired or forfeited (17,000) 0.18
Balance at September 30, 2016 1,313,000 $0.22
Options outstanding
Number of shares Weighted average exercise price per share
Balance at December 31, 2014 1,264,000 $0.26
Options granted 20,000 0.20
Options exercised - -
Options expired or forfeited (1,000) 0.24
Balance at March 31, 2015 1,283,000 $0.26
Options granted - -
Options exercised - -
Options expired or forfeited (5,000) 0.52
Balance at June 30, 2015 1,278,000 $0.25
Options granted - -
Options exercised - -
Options expired or forfeited (10,000) 0.38
Balance at September 30, 2015 1,268,000 $0.25 The following tables summarize information about options at September
30, 2016:
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313,000 $0.22 5.45 $3,305 1,193,500 $0.23 5.07 $2,455 Nonvested option awards as of September 30, 2016
and changes during the nine months ended September 30, 2016 were as follows:
Nonvested
Number of shares Weighted average grant date fair value
Balance at December 31, 2015 49,500 $0.07
Granted 50,000 0.04
Vested (5,000) 0.08
Expired before vesting - -
Balance at March 31, 2016 94,500 $0.05
Granted 235,000 0.03
Vested (165,000) 0.08
Expired before vesting (35,000) 0.15
Balance at June 30, 2016 129,500 $0.06
Granted - -
Vested (10,000) 0.07
Expired before vesting - -
Balance at September 30, 2016 119,500 $0.06 As of September 30, 2016 and 2015,
unrecognized compensation cost associated with non-vested share-based compensation totaled $1,378 and $1,846, respectively, which
are expected to be recognized over weighted average periods of four months and five months, respectively.</t>
  </si>
  <si>
    <t>4. Loss Per Share</t>
  </si>
  <si>
    <t>Basic loss per share excludes dilution and is
computed by dividing loss available to common shareholders by the weighted-average number of shares outstanding for the period.
Diluted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following is a reconciliation of the amounts
used in calculating basic and diluted net loss per common share:
Net Loss Shares Per Share Amount
Basic net loss per common share for the
three months ended September 30, 2016:
Loss available to common stockholders $ (57,238 ) 11,201,760 $ (0.01 )
Effect of dilutive stock options — — —
Diluted net loss per common share for the
three months ended September 30, 2016 $ (57,238 ) 11,201,760 $ (0.01 )
Basic net loss per common share for the
three months ended September 30, 2015:
Loss available to common stockholders $ (97,742 ) 11,201,760 $ (0.01 )
Effect of dilutive stock options — — —
Diluted net loss per common share for the
three months ended September 30, 2015 $ (97,742 ) 11,201,760 $ (0.01 )
Net Loss Shares Per Share Amount
Basic net loss per common share for the
nine months ended September 30, 2016:
Loss available to common stockholders $ (413,265 ) 11,201,760 $ (0.04 )
Effect of dilutive stock options — — —
Diluted net loss per common share for the
nine months ended September 30, 2016 $ (413,265 ) 11,201,760 $ (0.04 )
Basic net loss per common share for the
nine months ended September 30, 2015:
Loss available to common stockholders $ (278,222 ) 11,201,760 $ (0.02 )
Effect of dilutive stock options — — —
Diluted net loss per common share for the
nine months ended September 30, 2015 $ (278,222 ) 11,201,760 $ (0.02 )</t>
  </si>
  <si>
    <t>5. Financial Instruments</t>
  </si>
  <si>
    <t>Financial Instruments, Owned, at Fair Value [Abstract]</t>
  </si>
  <si>
    <t>Financial Instruments</t>
  </si>
  <si>
    <t>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cash and cash
equivalents, accounts receivable, accounts payable, and other current assets and liabilities) approximate their carrying
values because of their short-term nature.</t>
  </si>
  <si>
    <t>1. Basis of Presentation (Policies)</t>
  </si>
  <si>
    <t>Notes to Financial Statements</t>
  </si>
  <si>
    <t>Organization and Business</t>
  </si>
  <si>
    <t>Founded in 1979, Information Analysis Incorporated
(“We”, the “Company”),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t>
  </si>
  <si>
    <t>Unaudited Interim Financial Statements</t>
  </si>
  <si>
    <t>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5 included in the Annual Report on Form 10-K filed by
the Company with the SEC on March 29, 2016 (the “Annual Report”). The accompanying December 31, 2015 balance sheet
and financial information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September 30, 2016 as compared to the significant accounting policies disclosed in Note 1,
"Summary of Significant Accounting Policies" in the Company's Annual Report on Form 10-K for the fiscal year ended December
31, 2015 that was filed with the SEC on March 29, 2016.</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As of September 30, 2016, there have been no
material changes to the Company’s uncertain tax position disclosures as provided in Note 7 of the Annual Report. The Company
does not anticipate that total unrecognized tax benefits will significantly change prior to September 30, 2017.</t>
  </si>
  <si>
    <t>3. Stock Based Compensation (Tables)</t>
  </si>
  <si>
    <t>Black-Scholes option pricing model assumptions</t>
  </si>
  <si>
    <t xml:space="preserve">Three Months ended September 30,
Nine Months ended September 30,
2016 2015 2016 2015
Risk free interest rate n/a n/a 0.70% - 1.73% 1.61% - 1.97%
Dividend yield n/a n/a 0% 0%
Expected term n/a n/a 2-10 years 5-10 years
Expected volatility n/a n/a 34.9% - 50.4% 41.2% - 54.2% </t>
  </si>
  <si>
    <t>Options outstanding</t>
  </si>
  <si>
    <t xml:space="preserve">Options outstanding
Number of shares Weighted average exercise price per share
Balance at December 31, 2015 1,193,000 $0.24
Options granted 50,000 0.14
Options exercised - -
Options expired or forfeited (3,000) 0.70
Balance at March 31, 2016 1,240,000 $0.24
Options granted 235,000 0.26
Options exercised - -
Options expired or forfeited (145,000) 0.45
Balance at June 30, 2016 1,330,000 $0.22
Options granted - -
Options exercised - -
Options expired or forfeited (17,000) 0.18
Balance at September 30, 2016 1,313,000 $0.22
Options outstanding
Number of shares Weighted average exercise price per share
Balance at December 31, 2014 1,264,000 $0.26
Options granted 20,000 0.20
Options exercised - -
Options expired or forfeited (1,000) 0.24
Balance at March 31, 2015 1,283,000 $0.26
Options granted - -
Options exercised - -
Options expired or forfeited (5,000) 0.52
Balance at June 30, 2015 1,278,000 $0.25
Options granted - -
Options exercised - -
Options expired or forfeited (10,000) 0.38
Balance at September 30, 2015 1,268,000 $0.25 </t>
  </si>
  <si>
    <t>Options Summary</t>
  </si>
  <si>
    <t>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313,000 $0.22 5.45 $3,305 1,193,500 $0.23 5.07 $2,455</t>
  </si>
  <si>
    <t>Nonvested Stock awards</t>
  </si>
  <si>
    <t>Nonvested
Number of shares Weighted average grant date fair value
Balance at December 31, 2015 49,500 $0.07
Granted 50,000 0.04
Vested (5,000) 0.08
Expired before vesting - -
Balance at March 31, 2016 94,500 $0.05
Granted 235,000 0.03
Vested (165,000) 0.08
Expired before vesting (35,000) 0.15
Balance at June 30, 2016 129,500 $0.06
Granted - -
Vested (10,000) 0.07
Expired before vesting - -
Balance at September 30, 2016 119,500 $0.06</t>
  </si>
  <si>
    <t>4. (Loss) Income Per Share (Tables)</t>
  </si>
  <si>
    <t>Reconciliation of Loss per Share</t>
  </si>
  <si>
    <t>Net Loss Shares Per Share Amount
Basic net loss per common share for the
three months ended September 30, 2016:
Loss available to common stockholders $ (57,238 ) 11,201,760 $ (0.01 )
Effect of dilutive stock options — — —
Diluted net loss per common share for the
three months ended September 30, 2016 $ (57,238 ) 11,201,760 $ (0.01 )
Basic net loss per common share for the
three months ended September 30, 2015:
Loss available to common stockholders $ (97,742 ) 11,201,760 $ (0.01 )
Effect of dilutive stock options — — —
Diluted net loss per common share for the
three months ended September 30, 2015 $ (97,742 ) 11,201,760 $ (0.01 )
Net Loss Shares Per Share Amount
Basic net loss per common share for the
nine months ended September 30, 2016:
Loss available to common stockholders $ (413,265 ) 11,201,760 $ (0.04 )
Effect of dilutive stock options — — —
Diluted net loss per common share for the
nine months ended September 30, 2016 $ (413,265 ) 11,201,760 $ (0.04 )
Basic net loss per common share for the
nine months ended September 30, 2015:
Loss available to common stockholders $ (278,222 ) 11,201,760 $ (0.02 )
Effect of dilutive stock options — — —
Diluted net loss per common share for the
nine months ended September 30, 2015 $ (278,222 ) 11,201,760 $ (0.02 )</t>
  </si>
  <si>
    <t>3. Stock-Based Compensation (Details)</t>
  </si>
  <si>
    <t>[1]</t>
  </si>
  <si>
    <t>Stock-based Compensation Details</t>
  </si>
  <si>
    <t>Risk free interest rate, minimum</t>
  </si>
  <si>
    <t xml:space="preserve"> </t>
  </si>
  <si>
    <t>0.70%</t>
  </si>
  <si>
    <t>1.61%</t>
  </si>
  <si>
    <t>Risk free interest rate, maximum</t>
  </si>
  <si>
    <t>1.73%</t>
  </si>
  <si>
    <t>1.97%</t>
  </si>
  <si>
    <t>Dividend yield</t>
  </si>
  <si>
    <t>0.00%</t>
  </si>
  <si>
    <t>Expected term, minimum</t>
  </si>
  <si>
    <t>0 years</t>
  </si>
  <si>
    <t>2 years</t>
  </si>
  <si>
    <t>5 years</t>
  </si>
  <si>
    <t>Expected term, maximum</t>
  </si>
  <si>
    <t>10 years</t>
  </si>
  <si>
    <t>Expected volatility, minimum</t>
  </si>
  <si>
    <t>34.90%</t>
  </si>
  <si>
    <t>41.20%</t>
  </si>
  <si>
    <t>Expected volatility, maximum</t>
  </si>
  <si>
    <t>50.40%</t>
  </si>
  <si>
    <t>54.20%</t>
  </si>
  <si>
    <t>n/a</t>
  </si>
  <si>
    <t>3. Stock-Based Compensation (Details 1) - $ / shares</t>
  </si>
  <si>
    <t>Jun. 30, 2016</t>
  </si>
  <si>
    <t>Mar. 31, 2016</t>
  </si>
  <si>
    <t>Jun. 30, 2015</t>
  </si>
  <si>
    <t>Mar. 31, 2015</t>
  </si>
  <si>
    <t>Stock-based Compensation Details 1</t>
  </si>
  <si>
    <t>Beginning Balance</t>
  </si>
  <si>
    <t>Options granted</t>
  </si>
  <si>
    <t>Options exercised</t>
  </si>
  <si>
    <t>Options expired or forfeited</t>
  </si>
  <si>
    <t>Ending Balance</t>
  </si>
  <si>
    <t>Weighted average price per share, beginning balance</t>
  </si>
  <si>
    <t>$ .22</t>
  </si>
  <si>
    <t>$ .24</t>
  </si>
  <si>
    <t>$ .25</t>
  </si>
  <si>
    <t>$ .26</t>
  </si>
  <si>
    <t>Weighted average price per share, Options granted</t>
  </si>
  <si>
    <t>.26</t>
  </si>
  <si>
    <t>.14</t>
  </si>
  <si>
    <t>.20</t>
  </si>
  <si>
    <t>Weighted average price per share, Options exercised</t>
  </si>
  <si>
    <t>Weighted average exercise price per share, Options expired or forfeited</t>
  </si>
  <si>
    <t>.18</t>
  </si>
  <si>
    <t>.45</t>
  </si>
  <si>
    <t>.70</t>
  </si>
  <si>
    <t>.38</t>
  </si>
  <si>
    <t>.52</t>
  </si>
  <si>
    <t>.24</t>
  </si>
  <si>
    <t>Weighted average price per share, ending balance</t>
  </si>
  <si>
    <t>3. Stock-Based Compensation (Details 2) - USD ($)</t>
  </si>
  <si>
    <t>Dec. 31, 2014</t>
  </si>
  <si>
    <t>Stock-based Compensation Details 2</t>
  </si>
  <si>
    <t>Weighted Average Price per share</t>
  </si>
  <si>
    <t>Weighted average remaing contractual life in years</t>
  </si>
  <si>
    <t>5 years 5 months 12 days</t>
  </si>
  <si>
    <t>Aggregate intrinsic value</t>
  </si>
  <si>
    <t>Options exercisable</t>
  </si>
  <si>
    <t>Options exercisable weighted average exercise price</t>
  </si>
  <si>
    <t>$ .23</t>
  </si>
  <si>
    <t>Options exercisable weighted average remaining contractual life</t>
  </si>
  <si>
    <t>5 years 25 days</t>
  </si>
  <si>
    <t>Options exercisable aggregate intrinsic value</t>
  </si>
  <si>
    <t>3. Stock-Based Compensation (Details 3) - $ / shares</t>
  </si>
  <si>
    <t>Number of Shares</t>
  </si>
  <si>
    <t>Nonvested Stock Awards Beginning Balance</t>
  </si>
  <si>
    <t>Granted</t>
  </si>
  <si>
    <t>Vested</t>
  </si>
  <si>
    <t>Expired before Vesting</t>
  </si>
  <si>
    <t>Nonvested Stock Awards Ending Balance</t>
  </si>
  <si>
    <t>Weighted Average Grant Date Fair Value</t>
  </si>
  <si>
    <t>$ .06</t>
  </si>
  <si>
    <t>$ .05</t>
  </si>
  <si>
    <t>$ .07</t>
  </si>
  <si>
    <t>.03</t>
  </si>
  <si>
    <t>.04</t>
  </si>
  <si>
    <t>.07</t>
  </si>
  <si>
    <t>.08</t>
  </si>
  <si>
    <t>.15</t>
  </si>
  <si>
    <t>3. Stock-Based Compensation (Details Narrative) - USD ($)</t>
  </si>
  <si>
    <t>Stock-based Compensation Details Narrative</t>
  </si>
  <si>
    <t>Total compensation expense for stock options</t>
  </si>
  <si>
    <t>Options awarded to non-employees expense</t>
  </si>
  <si>
    <t>Unrecognized compensation cost associated with non-vested share-based compensation</t>
  </si>
  <si>
    <t>4. (Loss) Income Per Share (Details) - USD ($)</t>
  </si>
  <si>
    <t>Loss Income Per Share Details</t>
  </si>
  <si>
    <t>Basic net loss</t>
  </si>
  <si>
    <t>Basic shares</t>
  </si>
  <si>
    <t>Basic net loss per common share</t>
  </si>
  <si>
    <t>Effect of dilutive stock options</t>
  </si>
  <si>
    <t>Diluted Net Loss</t>
  </si>
  <si>
    <t>Diluted shares</t>
  </si>
  <si>
    <t>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35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20176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132</v>
      </c>
      <c r="B1" s="2" t="s">
        <v>1</v>
      </c>
    </row>
    <row r="2" spans="1:2">
      <c r="B2" s="2" t="s">
        <v>2</v>
      </c>
    </row>
    <row r="3" spans="1:2">
      <c r="A3" s="3" t="s">
        <v>123</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38"/>
    <col customWidth="1" max="2" min="2" width="15"/>
    <col customWidth="1" max="3" min="3" width="4"/>
    <col customWidth="1" max="4" min="4" width="14"/>
    <col customWidth="1" max="5" min="5" width="4"/>
    <col customWidth="1" max="6" min="6" width="15"/>
    <col customWidth="1" max="7" min="7" width="14"/>
  </cols>
  <sheetData>
    <row r="1" spans="1:7">
      <c r="A1" s="1" t="s">
        <v>144</v>
      </c>
      <c r="B1" s="2" t="s">
        <v>60</v>
      </c>
      <c r="F1" s="2" t="s">
        <v>1</v>
      </c>
    </row>
    <row r="2" spans="1:7">
      <c r="B2" s="2" t="s">
        <v>2</v>
      </c>
      <c r="C2" s="2" t="s">
        <v>145</v>
      </c>
      <c r="D2" s="2" t="s">
        <v>61</v>
      </c>
      <c r="E2" s="2" t="s">
        <v>145</v>
      </c>
      <c r="F2" s="2" t="s">
        <v>2</v>
      </c>
      <c r="G2" s="2" t="s">
        <v>61</v>
      </c>
    </row>
    <row r="3" spans="1:7">
      <c r="A3" s="3" t="s">
        <v>146</v>
      </c>
      <c r="B3" t="n"/>
      <c r="D3" t="n"/>
    </row>
    <row r="4" spans="1:7">
      <c r="A4" s="4" t="s">
        <v>147</v>
      </c>
      <c r="B4" s="4" t="s">
        <v>148</v>
      </c>
      <c r="D4" s="4" t="s">
        <v>148</v>
      </c>
      <c r="F4" s="4" t="s">
        <v>149</v>
      </c>
      <c r="G4" s="4" t="s">
        <v>150</v>
      </c>
    </row>
    <row r="5" spans="1:7">
      <c r="A5" s="4" t="s">
        <v>151</v>
      </c>
      <c r="B5" s="4" t="s">
        <v>148</v>
      </c>
      <c r="D5" s="4" t="s">
        <v>148</v>
      </c>
      <c r="F5" s="4" t="s">
        <v>152</v>
      </c>
      <c r="G5" s="4" t="s">
        <v>153</v>
      </c>
    </row>
    <row r="6" spans="1:7">
      <c r="A6" s="4" t="s">
        <v>154</v>
      </c>
      <c r="B6" s="4" t="s">
        <v>148</v>
      </c>
      <c r="D6" s="4" t="s">
        <v>148</v>
      </c>
      <c r="F6" s="4" t="s">
        <v>155</v>
      </c>
      <c r="G6" s="4" t="s">
        <v>155</v>
      </c>
    </row>
    <row r="7" spans="1:7">
      <c r="A7" s="4" t="s">
        <v>156</v>
      </c>
      <c r="B7" s="4" t="s">
        <v>157</v>
      </c>
      <c r="D7" s="4" t="s">
        <v>157</v>
      </c>
      <c r="F7" s="4" t="s">
        <v>158</v>
      </c>
      <c r="G7" s="4" t="s">
        <v>159</v>
      </c>
    </row>
    <row r="8" spans="1:7">
      <c r="A8" s="4" t="s">
        <v>160</v>
      </c>
      <c r="B8" s="4" t="s">
        <v>157</v>
      </c>
      <c r="D8" s="4" t="s">
        <v>157</v>
      </c>
      <c r="F8" s="4" t="s">
        <v>161</v>
      </c>
      <c r="G8" s="4" t="s">
        <v>161</v>
      </c>
    </row>
    <row r="9" spans="1:7">
      <c r="A9" s="4" t="s">
        <v>162</v>
      </c>
      <c r="B9" s="4" t="s">
        <v>148</v>
      </c>
      <c r="D9" s="4" t="s">
        <v>148</v>
      </c>
      <c r="F9" s="4" t="s">
        <v>163</v>
      </c>
      <c r="G9" s="4" t="s">
        <v>164</v>
      </c>
    </row>
    <row r="10" spans="1:7">
      <c r="A10" s="4" t="s">
        <v>165</v>
      </c>
      <c r="B10" s="4" t="s">
        <v>148</v>
      </c>
      <c r="D10" s="4" t="s">
        <v>148</v>
      </c>
      <c r="F10" s="4" t="s">
        <v>166</v>
      </c>
      <c r="G10" s="4" t="s">
        <v>167</v>
      </c>
    </row>
    <row r="11" spans="1:7">
      <c r="A11" t="n"/>
    </row>
    <row r="12" spans="1:7">
      <c r="A12" s="4" t="s">
        <v>145</v>
      </c>
      <c r="B12" s="4" t="s">
        <v>168</v>
      </c>
    </row>
  </sheetData>
  <mergeCells count="21">
    <mergeCell ref="A1:A2"/>
    <mergeCell ref="B1:E1"/>
    <mergeCell ref="F1:G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G11"/>
    <mergeCell ref="B12:G1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169</v>
      </c>
      <c r="B1" s="2" t="s">
        <v>60</v>
      </c>
    </row>
    <row r="2" spans="1:7">
      <c r="B2" s="2" t="s">
        <v>2</v>
      </c>
      <c r="C2" s="2" t="s">
        <v>170</v>
      </c>
      <c r="D2" s="2" t="s">
        <v>171</v>
      </c>
      <c r="E2" s="2" t="s">
        <v>61</v>
      </c>
      <c r="F2" s="2" t="s">
        <v>172</v>
      </c>
      <c r="G2" s="2" t="s">
        <v>173</v>
      </c>
    </row>
    <row r="3" spans="1:7">
      <c r="A3" s="3" t="s">
        <v>174</v>
      </c>
    </row>
    <row r="4" spans="1:7">
      <c r="A4" s="4" t="s">
        <v>175</v>
      </c>
      <c r="B4" s="6" t="n">
        <v>1330000</v>
      </c>
      <c r="C4" s="6" t="n">
        <v>1240000</v>
      </c>
      <c r="D4" s="6" t="n">
        <v>1193000</v>
      </c>
      <c r="E4" s="6" t="n">
        <v>1278000</v>
      </c>
      <c r="F4" s="6" t="n">
        <v>1283000</v>
      </c>
      <c r="G4" s="6" t="n">
        <v>1264000</v>
      </c>
    </row>
    <row r="5" spans="1:7">
      <c r="A5" s="4" t="s">
        <v>176</v>
      </c>
      <c r="B5" s="6" t="n">
        <v>0</v>
      </c>
      <c r="C5" s="6" t="n">
        <v>235000</v>
      </c>
      <c r="D5" s="6" t="n">
        <v>50000</v>
      </c>
      <c r="E5" s="6" t="n">
        <v>0</v>
      </c>
      <c r="F5" s="6" t="n">
        <v>0</v>
      </c>
      <c r="G5" s="6" t="n">
        <v>20000</v>
      </c>
    </row>
    <row r="6" spans="1:7">
      <c r="A6" s="4" t="s">
        <v>177</v>
      </c>
      <c r="B6" s="6" t="n">
        <v>0</v>
      </c>
      <c r="C6" s="6" t="n">
        <v>0</v>
      </c>
      <c r="D6" s="6" t="n">
        <v>0</v>
      </c>
      <c r="E6" s="6" t="n">
        <v>0</v>
      </c>
      <c r="F6" s="6" t="n">
        <v>0</v>
      </c>
      <c r="G6" s="6" t="n">
        <v>0</v>
      </c>
    </row>
    <row r="7" spans="1:7">
      <c r="A7" s="4" t="s">
        <v>178</v>
      </c>
      <c r="B7" s="6" t="n">
        <v>-17000</v>
      </c>
      <c r="C7" s="6" t="n">
        <v>-145000</v>
      </c>
      <c r="D7" s="6" t="n">
        <v>-3000</v>
      </c>
      <c r="E7" s="6" t="n">
        <v>-10000</v>
      </c>
      <c r="F7" s="6" t="n">
        <v>-5000</v>
      </c>
      <c r="G7" s="6" t="n">
        <v>-1000</v>
      </c>
    </row>
    <row r="8" spans="1:7">
      <c r="A8" s="4" t="s">
        <v>179</v>
      </c>
      <c r="B8" s="6" t="n">
        <v>1313000</v>
      </c>
      <c r="C8" s="6" t="n">
        <v>1330000</v>
      </c>
      <c r="D8" s="6" t="n">
        <v>1240000</v>
      </c>
      <c r="E8" s="6" t="n">
        <v>1268000</v>
      </c>
      <c r="F8" s="6" t="n">
        <v>1278000</v>
      </c>
      <c r="G8" s="6" t="n">
        <v>1283000</v>
      </c>
    </row>
    <row r="9" spans="1:7">
      <c r="A9" s="4" t="s">
        <v>180</v>
      </c>
      <c r="B9" s="4" t="s">
        <v>181</v>
      </c>
      <c r="C9" s="4" t="s">
        <v>182</v>
      </c>
      <c r="D9" s="4" t="s">
        <v>182</v>
      </c>
      <c r="E9" s="4" t="s">
        <v>183</v>
      </c>
      <c r="F9" s="4" t="s">
        <v>184</v>
      </c>
      <c r="G9" s="4" t="s">
        <v>184</v>
      </c>
    </row>
    <row r="10" spans="1:7">
      <c r="A10" s="4" t="s">
        <v>185</v>
      </c>
      <c r="B10" s="6" t="n">
        <v>0</v>
      </c>
      <c r="C10" s="4" t="s">
        <v>186</v>
      </c>
      <c r="D10" s="4" t="s">
        <v>187</v>
      </c>
      <c r="E10" s="6" t="n">
        <v>0</v>
      </c>
      <c r="F10" s="6" t="n">
        <v>0</v>
      </c>
      <c r="G10" s="4" t="s">
        <v>188</v>
      </c>
    </row>
    <row r="11" spans="1:7">
      <c r="A11" s="4" t="s">
        <v>189</v>
      </c>
      <c r="B11" s="6" t="n">
        <v>0</v>
      </c>
      <c r="C11" s="6" t="n">
        <v>0</v>
      </c>
      <c r="D11" s="6" t="n">
        <v>0</v>
      </c>
      <c r="E11" s="6" t="n">
        <v>0</v>
      </c>
      <c r="F11" s="6" t="n">
        <v>0</v>
      </c>
      <c r="G11" s="6" t="n">
        <v>0</v>
      </c>
    </row>
    <row r="12" spans="1:7">
      <c r="A12" s="4" t="s">
        <v>190</v>
      </c>
      <c r="B12" s="4" t="s">
        <v>191</v>
      </c>
      <c r="C12" s="4" t="s">
        <v>192</v>
      </c>
      <c r="D12" s="4" t="s">
        <v>193</v>
      </c>
      <c r="E12" s="4" t="s">
        <v>194</v>
      </c>
      <c r="F12" s="4" t="s">
        <v>195</v>
      </c>
      <c r="G12" s="4" t="s">
        <v>196</v>
      </c>
    </row>
    <row r="13" spans="1:7">
      <c r="A13" s="4" t="s">
        <v>197</v>
      </c>
      <c r="B13" s="4" t="s">
        <v>181</v>
      </c>
      <c r="C13" s="4" t="s">
        <v>181</v>
      </c>
      <c r="D13" s="4" t="s">
        <v>182</v>
      </c>
      <c r="E13" s="4" t="s">
        <v>183</v>
      </c>
      <c r="F13" s="4" t="s">
        <v>183</v>
      </c>
      <c r="G13" s="4" t="s">
        <v>184</v>
      </c>
    </row>
  </sheetData>
  <mergeCells count="2">
    <mergeCell ref="A1:A2"/>
    <mergeCell ref="B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4"/>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8</v>
      </c>
      <c r="B1" s="2" t="s">
        <v>1</v>
      </c>
    </row>
    <row r="2" spans="1:9">
      <c r="B2" s="2" t="s">
        <v>2</v>
      </c>
      <c r="C2" s="2" t="s">
        <v>170</v>
      </c>
      <c r="D2" s="2" t="s">
        <v>171</v>
      </c>
      <c r="E2" s="2" t="s">
        <v>28</v>
      </c>
      <c r="F2" s="2" t="s">
        <v>61</v>
      </c>
      <c r="G2" s="2" t="s">
        <v>172</v>
      </c>
      <c r="H2" s="2" t="s">
        <v>173</v>
      </c>
      <c r="I2" s="2" t="s">
        <v>199</v>
      </c>
    </row>
    <row r="3" spans="1:9">
      <c r="A3" s="3" t="s">
        <v>200</v>
      </c>
    </row>
    <row r="4" spans="1:9">
      <c r="A4" s="4" t="s">
        <v>135</v>
      </c>
      <c r="B4" s="6" t="n">
        <v>1313000</v>
      </c>
      <c r="C4" s="6" t="n">
        <v>1330000</v>
      </c>
      <c r="D4" s="6" t="n">
        <v>1240000</v>
      </c>
      <c r="E4" s="6" t="n">
        <v>1193000</v>
      </c>
      <c r="F4" s="6" t="n">
        <v>1268000</v>
      </c>
      <c r="G4" s="6" t="n">
        <v>1278000</v>
      </c>
      <c r="H4" s="6" t="n">
        <v>1283000</v>
      </c>
      <c r="I4" s="6" t="n">
        <v>1264000</v>
      </c>
    </row>
    <row r="5" spans="1:9">
      <c r="A5" s="4" t="s">
        <v>201</v>
      </c>
      <c r="B5" s="4" t="s">
        <v>181</v>
      </c>
      <c r="C5" s="4" t="s">
        <v>181</v>
      </c>
      <c r="D5" s="4" t="s">
        <v>182</v>
      </c>
      <c r="E5" s="4" t="s">
        <v>182</v>
      </c>
      <c r="F5" s="4" t="s">
        <v>183</v>
      </c>
      <c r="G5" s="4" t="s">
        <v>183</v>
      </c>
      <c r="H5" s="4" t="s">
        <v>184</v>
      </c>
      <c r="I5" s="4" t="s">
        <v>184</v>
      </c>
    </row>
    <row r="6" spans="1:9">
      <c r="A6" s="4" t="s">
        <v>202</v>
      </c>
      <c r="B6" s="4" t="s">
        <v>203</v>
      </c>
    </row>
    <row r="7" spans="1:9">
      <c r="A7" s="4" t="s">
        <v>204</v>
      </c>
      <c r="B7" s="7" t="n">
        <v>3305</v>
      </c>
    </row>
    <row r="8" spans="1:9">
      <c r="A8" s="4" t="s">
        <v>205</v>
      </c>
      <c r="B8" s="6" t="n">
        <v>1193500</v>
      </c>
    </row>
    <row r="9" spans="1:9">
      <c r="A9" s="4" t="s">
        <v>206</v>
      </c>
      <c r="B9" s="4" t="s">
        <v>207</v>
      </c>
    </row>
    <row r="10" spans="1:9">
      <c r="A10" s="4" t="s">
        <v>208</v>
      </c>
      <c r="B10" s="4" t="s">
        <v>209</v>
      </c>
    </row>
    <row r="11" spans="1:9">
      <c r="A11" s="4" t="s">
        <v>210</v>
      </c>
      <c r="B11" s="7" t="n">
        <v>24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11</v>
      </c>
      <c r="B1" s="2" t="s">
        <v>60</v>
      </c>
    </row>
    <row r="2" spans="1:4">
      <c r="B2" s="2" t="s">
        <v>2</v>
      </c>
      <c r="C2" s="2" t="s">
        <v>170</v>
      </c>
      <c r="D2" s="2" t="s">
        <v>171</v>
      </c>
    </row>
    <row r="3" spans="1:4">
      <c r="A3" s="3" t="s">
        <v>212</v>
      </c>
    </row>
    <row r="4" spans="1:4">
      <c r="A4" s="4" t="s">
        <v>213</v>
      </c>
      <c r="B4" s="6" t="n">
        <v>129500</v>
      </c>
      <c r="C4" s="6" t="n">
        <v>94500</v>
      </c>
      <c r="D4" s="6" t="n">
        <v>49500</v>
      </c>
    </row>
    <row r="5" spans="1:4">
      <c r="A5" s="4" t="s">
        <v>214</v>
      </c>
      <c r="B5" s="6" t="n">
        <v>0</v>
      </c>
      <c r="C5" s="6" t="n">
        <v>235000</v>
      </c>
      <c r="D5" s="6" t="n">
        <v>50000</v>
      </c>
    </row>
    <row r="6" spans="1:4">
      <c r="A6" s="4" t="s">
        <v>215</v>
      </c>
      <c r="B6" s="6" t="n">
        <v>-10000</v>
      </c>
      <c r="C6" s="6" t="n">
        <v>-165000</v>
      </c>
      <c r="D6" s="6" t="n">
        <v>-5000</v>
      </c>
    </row>
    <row r="7" spans="1:4">
      <c r="A7" s="4" t="s">
        <v>216</v>
      </c>
      <c r="B7" s="6" t="n">
        <v>0</v>
      </c>
      <c r="C7" s="6" t="n">
        <v>-35000</v>
      </c>
      <c r="D7" s="6" t="n">
        <v>0</v>
      </c>
    </row>
    <row r="8" spans="1:4">
      <c r="A8" s="4" t="s">
        <v>217</v>
      </c>
      <c r="B8" s="6" t="n">
        <v>119500</v>
      </c>
      <c r="C8" s="6" t="n">
        <v>129500</v>
      </c>
      <c r="D8" s="6" t="n">
        <v>94500</v>
      </c>
    </row>
    <row r="9" spans="1:4">
      <c r="A9" s="3" t="s">
        <v>218</v>
      </c>
    </row>
    <row r="10" spans="1:4">
      <c r="A10" s="4" t="s">
        <v>213</v>
      </c>
      <c r="B10" s="4" t="s">
        <v>219</v>
      </c>
      <c r="C10" s="4" t="s">
        <v>220</v>
      </c>
      <c r="D10" s="4" t="s">
        <v>221</v>
      </c>
    </row>
    <row r="11" spans="1:4">
      <c r="A11" s="4" t="s">
        <v>214</v>
      </c>
      <c r="B11" s="6" t="n">
        <v>0</v>
      </c>
      <c r="C11" s="4" t="s">
        <v>222</v>
      </c>
      <c r="D11" s="4" t="s">
        <v>223</v>
      </c>
    </row>
    <row r="12" spans="1:4">
      <c r="A12" s="4" t="s">
        <v>215</v>
      </c>
      <c r="B12" s="4" t="s">
        <v>224</v>
      </c>
      <c r="C12" s="4" t="s">
        <v>225</v>
      </c>
      <c r="D12" s="4" t="s">
        <v>225</v>
      </c>
    </row>
    <row r="13" spans="1:4">
      <c r="A13" s="4" t="s">
        <v>216</v>
      </c>
      <c r="B13" s="6" t="n">
        <v>0</v>
      </c>
      <c r="C13" s="4" t="s">
        <v>226</v>
      </c>
      <c r="D13" s="6" t="n">
        <v>0</v>
      </c>
    </row>
    <row r="14" spans="1:4">
      <c r="A14" s="4" t="s">
        <v>217</v>
      </c>
      <c r="B14" s="4" t="s">
        <v>219</v>
      </c>
      <c r="C14" s="4" t="s">
        <v>219</v>
      </c>
      <c r="D14" s="4" t="s">
        <v>22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v>
      </c>
      <c r="B1" s="2" t="s">
        <v>60</v>
      </c>
      <c r="D1" s="2" t="s">
        <v>1</v>
      </c>
    </row>
    <row r="2" spans="1:5">
      <c r="B2" s="2" t="s">
        <v>2</v>
      </c>
      <c r="C2" s="2" t="s">
        <v>61</v>
      </c>
      <c r="D2" s="2" t="s">
        <v>2</v>
      </c>
      <c r="E2" s="2" t="s">
        <v>61</v>
      </c>
    </row>
    <row r="3" spans="1:5">
      <c r="A3" s="3" t="s">
        <v>228</v>
      </c>
    </row>
    <row r="4" spans="1:5">
      <c r="A4" s="4" t="s">
        <v>229</v>
      </c>
      <c r="B4" s="7" t="n">
        <v>2857</v>
      </c>
      <c r="C4" s="7" t="n">
        <v>2112</v>
      </c>
      <c r="D4" s="7" t="n">
        <v>8329</v>
      </c>
      <c r="E4" s="7" t="n">
        <v>7826</v>
      </c>
    </row>
    <row r="5" spans="1:5">
      <c r="A5" s="4" t="s">
        <v>230</v>
      </c>
      <c r="B5" s="6" t="n">
        <v>0</v>
      </c>
      <c r="C5" s="6" t="n">
        <v>0</v>
      </c>
      <c r="D5" s="6" t="n">
        <v>0</v>
      </c>
      <c r="E5" s="6" t="n">
        <v>0</v>
      </c>
    </row>
    <row r="6" spans="1:5">
      <c r="A6" s="4" t="s">
        <v>231</v>
      </c>
      <c r="B6" s="7" t="n">
        <v>1378</v>
      </c>
      <c r="C6" s="7" t="n">
        <v>1846</v>
      </c>
      <c r="D6" s="7" t="n">
        <v>1378</v>
      </c>
      <c r="E6" s="7" t="n">
        <v>184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32</v>
      </c>
      <c r="B1" s="2" t="s">
        <v>60</v>
      </c>
      <c r="D1" s="2" t="s">
        <v>1</v>
      </c>
    </row>
    <row r="2" spans="1:5">
      <c r="B2" s="2" t="s">
        <v>2</v>
      </c>
      <c r="C2" s="2" t="s">
        <v>61</v>
      </c>
      <c r="D2" s="2" t="s">
        <v>2</v>
      </c>
      <c r="E2" s="2" t="s">
        <v>61</v>
      </c>
    </row>
    <row r="3" spans="1:5">
      <c r="A3" s="3" t="s">
        <v>233</v>
      </c>
    </row>
    <row r="4" spans="1:5">
      <c r="A4" s="4" t="s">
        <v>234</v>
      </c>
      <c r="B4" s="7" t="n">
        <v>-57238</v>
      </c>
      <c r="C4" s="7" t="n">
        <v>-97742</v>
      </c>
      <c r="D4" s="7" t="n">
        <v>-413265</v>
      </c>
      <c r="E4" s="7" t="n">
        <v>-278222</v>
      </c>
    </row>
    <row r="5" spans="1:5">
      <c r="A5" s="4" t="s">
        <v>235</v>
      </c>
      <c r="B5" s="6" t="n">
        <v>11201760</v>
      </c>
      <c r="C5" s="6" t="n">
        <v>11201760</v>
      </c>
      <c r="D5" s="6" t="n">
        <v>11201760</v>
      </c>
      <c r="E5" s="6" t="n">
        <v>11201760</v>
      </c>
    </row>
    <row r="6" spans="1:5">
      <c r="A6" s="4" t="s">
        <v>236</v>
      </c>
      <c r="B6" s="8" t="n">
        <v>-0.01</v>
      </c>
      <c r="C6" s="8" t="n">
        <v>-0.01</v>
      </c>
      <c r="D6" s="8" t="n">
        <v>-0.04</v>
      </c>
      <c r="E6" s="8" t="n">
        <v>-0.02</v>
      </c>
    </row>
    <row r="7" spans="1:5">
      <c r="A7" s="4" t="s">
        <v>237</v>
      </c>
      <c r="B7" s="6" t="n">
        <v>0</v>
      </c>
      <c r="C7" s="6" t="n">
        <v>0</v>
      </c>
      <c r="D7" s="6" t="n">
        <v>0</v>
      </c>
      <c r="E7" s="6" t="n">
        <v>0</v>
      </c>
    </row>
    <row r="8" spans="1:5">
      <c r="A8" s="4" t="s">
        <v>238</v>
      </c>
      <c r="B8" s="7" t="n">
        <v>-57238</v>
      </c>
      <c r="C8" s="7" t="n">
        <v>-97742</v>
      </c>
      <c r="D8" s="7" t="n">
        <v>-413265</v>
      </c>
      <c r="E8" s="7" t="n">
        <v>-278222</v>
      </c>
    </row>
    <row r="9" spans="1:5">
      <c r="A9" s="4" t="s">
        <v>239</v>
      </c>
      <c r="B9" s="6" t="n">
        <v>11201760</v>
      </c>
      <c r="C9" s="6" t="n">
        <v>11201760</v>
      </c>
      <c r="D9" s="6" t="n">
        <v>11201760</v>
      </c>
      <c r="E9" s="6" t="n">
        <v>11201760</v>
      </c>
    </row>
    <row r="10" spans="1:5">
      <c r="A10" s="4" t="s">
        <v>240</v>
      </c>
      <c r="B10" s="8" t="n">
        <v>-0.01</v>
      </c>
      <c r="C10" s="8" t="n">
        <v>-0.01</v>
      </c>
      <c r="D10" s="8" t="n">
        <v>-0.04</v>
      </c>
      <c r="E10" s="8" t="n">
        <v>-0.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97537</v>
      </c>
      <c r="C3" s="7" t="n">
        <v>2167928</v>
      </c>
    </row>
    <row r="4" spans="1:3">
      <c r="A4" s="4" t="s">
        <v>31</v>
      </c>
      <c r="B4" s="6" t="n">
        <v>1293513</v>
      </c>
      <c r="C4" s="6" t="n">
        <v>1298029</v>
      </c>
    </row>
    <row r="5" spans="1:3">
      <c r="A5" s="4" t="s">
        <v>32</v>
      </c>
      <c r="B5" s="6" t="n">
        <v>497565</v>
      </c>
      <c r="C5" s="6" t="n">
        <v>603340</v>
      </c>
    </row>
    <row r="6" spans="1:3">
      <c r="A6" s="4" t="s">
        <v>33</v>
      </c>
      <c r="B6" s="6" t="n">
        <v>3589</v>
      </c>
      <c r="C6" s="6" t="n">
        <v>0</v>
      </c>
    </row>
    <row r="7" spans="1:3">
      <c r="A7" s="4" t="s">
        <v>34</v>
      </c>
      <c r="B7" s="6" t="n">
        <v>4592204</v>
      </c>
      <c r="C7" s="6" t="n">
        <v>4069297</v>
      </c>
    </row>
    <row r="8" spans="1:3">
      <c r="A8" s="4" t="s">
        <v>35</v>
      </c>
      <c r="B8" s="6" t="n">
        <v>31576</v>
      </c>
      <c r="C8" s="6" t="n">
        <v>42039</v>
      </c>
    </row>
    <row r="9" spans="1:3">
      <c r="A9" s="4" t="s">
        <v>36</v>
      </c>
      <c r="B9" s="6" t="n">
        <v>6281</v>
      </c>
      <c r="C9" s="6" t="n">
        <v>6281</v>
      </c>
    </row>
    <row r="10" spans="1:3">
      <c r="A10" s="4" t="s">
        <v>37</v>
      </c>
      <c r="B10" s="6" t="n">
        <v>4630061</v>
      </c>
      <c r="C10" s="6" t="n">
        <v>4117617</v>
      </c>
    </row>
    <row r="11" spans="1:3">
      <c r="A11" s="3" t="s">
        <v>38</v>
      </c>
    </row>
    <row r="12" spans="1:3">
      <c r="A12" s="4" t="s">
        <v>39</v>
      </c>
      <c r="B12" s="6" t="n">
        <v>1136306</v>
      </c>
      <c r="C12" s="6" t="n">
        <v>64599</v>
      </c>
    </row>
    <row r="13" spans="1:3">
      <c r="A13" s="4" t="s">
        <v>40</v>
      </c>
      <c r="B13" s="6" t="n">
        <v>907524</v>
      </c>
      <c r="C13" s="6" t="n">
        <v>959052</v>
      </c>
    </row>
    <row r="14" spans="1:3">
      <c r="A14" s="4" t="s">
        <v>41</v>
      </c>
      <c r="B14" s="6" t="n">
        <v>463854</v>
      </c>
      <c r="C14" s="6" t="n">
        <v>581102</v>
      </c>
    </row>
    <row r="15" spans="1:3">
      <c r="A15" s="4" t="s">
        <v>42</v>
      </c>
      <c r="B15" s="6" t="n">
        <v>218366</v>
      </c>
      <c r="C15" s="6" t="n">
        <v>261202</v>
      </c>
    </row>
    <row r="16" spans="1:3">
      <c r="A16" s="4" t="s">
        <v>43</v>
      </c>
      <c r="B16" s="6" t="n">
        <v>131757</v>
      </c>
      <c r="C16" s="6" t="n">
        <v>74472</v>
      </c>
    </row>
    <row r="17" spans="1:3">
      <c r="A17" s="4" t="s">
        <v>44</v>
      </c>
      <c r="B17" s="6" t="n">
        <v>2857807</v>
      </c>
      <c r="C17" s="6" t="n">
        <v>1940427</v>
      </c>
    </row>
    <row r="18" spans="1:3">
      <c r="A18" s="3" t="s">
        <v>45</v>
      </c>
    </row>
    <row r="19" spans="1:3">
      <c r="A19" s="4" t="s">
        <v>46</v>
      </c>
      <c r="B19" s="6" t="n">
        <v>128443</v>
      </c>
      <c r="C19" s="6" t="n">
        <v>128443</v>
      </c>
    </row>
    <row r="20" spans="1:3">
      <c r="A20" s="4" t="s">
        <v>47</v>
      </c>
      <c r="B20" s="6" t="n">
        <v>14630681</v>
      </c>
      <c r="C20" s="6" t="n">
        <v>14622352</v>
      </c>
    </row>
    <row r="21" spans="1:3">
      <c r="A21" s="4" t="s">
        <v>48</v>
      </c>
      <c r="B21" s="6" t="n">
        <v>-12056659</v>
      </c>
      <c r="C21" s="6" t="n">
        <v>-11643394</v>
      </c>
    </row>
    <row r="22" spans="1:3">
      <c r="A22" s="4" t="s">
        <v>49</v>
      </c>
      <c r="B22" s="6" t="n">
        <v>-930211</v>
      </c>
      <c r="C22" s="6" t="n">
        <v>-930211</v>
      </c>
    </row>
    <row r="23" spans="1:3">
      <c r="A23" s="4" t="s">
        <v>50</v>
      </c>
      <c r="B23" s="6" t="n">
        <v>1772254</v>
      </c>
      <c r="C23" s="6" t="n">
        <v>2177190</v>
      </c>
    </row>
    <row r="24" spans="1:3">
      <c r="A24" s="4" t="s">
        <v>51</v>
      </c>
      <c r="B24" s="7" t="n">
        <v>4630061</v>
      </c>
      <c r="C24" s="7" t="n">
        <v>41176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6" t="n">
        <v>30000000</v>
      </c>
      <c r="C4" s="6" t="n">
        <v>30000000</v>
      </c>
    </row>
    <row r="5" spans="1:3">
      <c r="A5" s="4" t="s">
        <v>56</v>
      </c>
      <c r="B5" s="6" t="n">
        <v>12844376</v>
      </c>
      <c r="C5" s="6" t="n">
        <v>12844376</v>
      </c>
    </row>
    <row r="6" spans="1:3">
      <c r="A6" s="4" t="s">
        <v>57</v>
      </c>
      <c r="B6" s="6" t="n">
        <v>11201760</v>
      </c>
      <c r="C6" s="6" t="n">
        <v>11201760</v>
      </c>
    </row>
    <row r="7" spans="1:3">
      <c r="A7" s="4" t="s">
        <v>58</v>
      </c>
      <c r="B7" s="6" t="n">
        <v>1642616</v>
      </c>
      <c r="C7" s="6" t="n">
        <v>16426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85505</v>
      </c>
      <c r="C4" s="7" t="n">
        <v>1217234</v>
      </c>
      <c r="D4" s="7" t="n">
        <v>2655006</v>
      </c>
      <c r="E4" s="7" t="n">
        <v>3329766</v>
      </c>
    </row>
    <row r="5" spans="1:5">
      <c r="A5" s="4" t="s">
        <v>64</v>
      </c>
      <c r="B5" s="6" t="n">
        <v>1146048</v>
      </c>
      <c r="C5" s="6" t="n">
        <v>241655</v>
      </c>
      <c r="D5" s="6" t="n">
        <v>2667567</v>
      </c>
      <c r="E5" s="6" t="n">
        <v>915119</v>
      </c>
    </row>
    <row r="6" spans="1:5">
      <c r="A6" s="4" t="s">
        <v>65</v>
      </c>
      <c r="B6" s="6" t="n">
        <v>2031553</v>
      </c>
      <c r="C6" s="6" t="n">
        <v>1458889</v>
      </c>
      <c r="D6" s="6" t="n">
        <v>5322573</v>
      </c>
      <c r="E6" s="6" t="n">
        <v>4244885</v>
      </c>
    </row>
    <row r="7" spans="1:5">
      <c r="A7" s="3" t="s">
        <v>66</v>
      </c>
    </row>
    <row r="8" spans="1:5">
      <c r="A8" s="4" t="s">
        <v>67</v>
      </c>
      <c r="B8" s="6" t="n">
        <v>468556</v>
      </c>
      <c r="C8" s="6" t="n">
        <v>788066</v>
      </c>
      <c r="D8" s="6" t="n">
        <v>1509281</v>
      </c>
      <c r="E8" s="6" t="n">
        <v>2023609</v>
      </c>
    </row>
    <row r="9" spans="1:5">
      <c r="A9" s="4" t="s">
        <v>68</v>
      </c>
      <c r="B9" s="6" t="n">
        <v>1006912</v>
      </c>
      <c r="C9" s="6" t="n">
        <v>226566</v>
      </c>
      <c r="D9" s="6" t="n">
        <v>2373788</v>
      </c>
      <c r="E9" s="6" t="n">
        <v>856561</v>
      </c>
    </row>
    <row r="10" spans="1:5">
      <c r="A10" s="4" t="s">
        <v>69</v>
      </c>
      <c r="B10" s="6" t="n">
        <v>1475468</v>
      </c>
      <c r="C10" s="6" t="n">
        <v>1014632</v>
      </c>
      <c r="D10" s="6" t="n">
        <v>3883069</v>
      </c>
      <c r="E10" s="6" t="n">
        <v>2880170</v>
      </c>
    </row>
    <row r="11" spans="1:5">
      <c r="A11" s="4" t="s">
        <v>70</v>
      </c>
      <c r="B11" s="6" t="n">
        <v>556085</v>
      </c>
      <c r="C11" s="6" t="n">
        <v>444257</v>
      </c>
      <c r="D11" s="6" t="n">
        <v>1439504</v>
      </c>
      <c r="E11" s="6" t="n">
        <v>1364715</v>
      </c>
    </row>
    <row r="12" spans="1:5">
      <c r="A12" s="4" t="s">
        <v>71</v>
      </c>
      <c r="B12" s="6" t="n">
        <v>428852</v>
      </c>
      <c r="C12" s="6" t="n">
        <v>434954</v>
      </c>
      <c r="D12" s="6" t="n">
        <v>1451423</v>
      </c>
      <c r="E12" s="6" t="n">
        <v>1301322</v>
      </c>
    </row>
    <row r="13" spans="1:5">
      <c r="A13" s="4" t="s">
        <v>72</v>
      </c>
      <c r="B13" s="6" t="n">
        <v>187030</v>
      </c>
      <c r="C13" s="6" t="n">
        <v>109630</v>
      </c>
      <c r="D13" s="6" t="n">
        <v>408695</v>
      </c>
      <c r="E13" s="6" t="n">
        <v>349295</v>
      </c>
    </row>
    <row r="14" spans="1:5">
      <c r="A14" s="4" t="s">
        <v>73</v>
      </c>
      <c r="B14" s="6" t="n">
        <v>-59797</v>
      </c>
      <c r="C14" s="6" t="n">
        <v>-100327</v>
      </c>
      <c r="D14" s="6" t="n">
        <v>-420614</v>
      </c>
      <c r="E14" s="6" t="n">
        <v>-285902</v>
      </c>
    </row>
    <row r="15" spans="1:5">
      <c r="A15" s="4" t="s">
        <v>74</v>
      </c>
      <c r="B15" s="6" t="n">
        <v>2559</v>
      </c>
      <c r="C15" s="6" t="n">
        <v>2585</v>
      </c>
      <c r="D15" s="6" t="n">
        <v>7349</v>
      </c>
      <c r="E15" s="6" t="n">
        <v>7680</v>
      </c>
    </row>
    <row r="16" spans="1:5">
      <c r="A16" s="4" t="s">
        <v>75</v>
      </c>
      <c r="B16" s="6" t="n">
        <v>-57238</v>
      </c>
      <c r="C16" s="6" t="n">
        <v>-97742</v>
      </c>
      <c r="D16" s="6" t="n">
        <v>-413265</v>
      </c>
      <c r="E16" s="6" t="n">
        <v>-278222</v>
      </c>
    </row>
    <row r="17" spans="1:5">
      <c r="A17" s="4" t="s">
        <v>76</v>
      </c>
      <c r="B17" s="6" t="n">
        <v>0</v>
      </c>
      <c r="C17" s="6" t="n">
        <v>0</v>
      </c>
      <c r="D17" s="6" t="n">
        <v>0</v>
      </c>
      <c r="E17" s="6" t="n">
        <v>0</v>
      </c>
    </row>
    <row r="18" spans="1:5">
      <c r="A18" s="4" t="s">
        <v>77</v>
      </c>
      <c r="B18" s="6" t="n">
        <v>-57238</v>
      </c>
      <c r="C18" s="6" t="n">
        <v>-97742</v>
      </c>
      <c r="D18" s="6" t="n">
        <v>-413265</v>
      </c>
      <c r="E18" s="6" t="n">
        <v>-278222</v>
      </c>
    </row>
    <row r="19" spans="1:5">
      <c r="A19" s="4" t="s">
        <v>78</v>
      </c>
      <c r="B19" s="7" t="n">
        <v>-57238</v>
      </c>
      <c r="C19" s="7" t="n">
        <v>-97742</v>
      </c>
      <c r="D19" s="7" t="n">
        <v>-413265</v>
      </c>
      <c r="E19" s="7" t="n">
        <v>-278222</v>
      </c>
    </row>
    <row r="20" spans="1:5">
      <c r="A20" s="3" t="s">
        <v>79</v>
      </c>
    </row>
    <row r="21" spans="1:5">
      <c r="A21" s="4" t="s">
        <v>80</v>
      </c>
      <c r="B21" s="8" t="n">
        <v>-0.01</v>
      </c>
      <c r="C21" s="8" t="n">
        <v>-0.01</v>
      </c>
      <c r="D21" s="8" t="n">
        <v>-0.04</v>
      </c>
      <c r="E21" s="8" t="n">
        <v>-0.02</v>
      </c>
    </row>
    <row r="22" spans="1:5">
      <c r="A22" s="4" t="s">
        <v>81</v>
      </c>
      <c r="B22" s="8" t="n">
        <v>-0.01</v>
      </c>
      <c r="C22" s="8" t="n">
        <v>-0.01</v>
      </c>
      <c r="D22" s="8" t="n">
        <v>-0.04</v>
      </c>
      <c r="E22" s="8" t="n">
        <v>-0.02</v>
      </c>
    </row>
    <row r="23" spans="1:5">
      <c r="A23" s="3" t="s">
        <v>82</v>
      </c>
    </row>
    <row r="24" spans="1:5">
      <c r="A24" s="4" t="s">
        <v>83</v>
      </c>
      <c r="B24" s="6" t="n">
        <v>11201760</v>
      </c>
      <c r="C24" s="6" t="n">
        <v>11201760</v>
      </c>
      <c r="D24" s="6" t="n">
        <v>11201760</v>
      </c>
      <c r="E24" s="6" t="n">
        <v>11201760</v>
      </c>
    </row>
    <row r="25" spans="1:5">
      <c r="A25" s="4" t="s">
        <v>84</v>
      </c>
      <c r="B25" s="6" t="n">
        <v>11201760</v>
      </c>
      <c r="C25" s="6" t="n">
        <v>11201760</v>
      </c>
      <c r="D25" s="6" t="n">
        <v>11201760</v>
      </c>
      <c r="E25" s="6" t="n">
        <v>11201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7</v>
      </c>
      <c r="B4" s="7" t="n">
        <v>-413265</v>
      </c>
      <c r="C4" s="7" t="n">
        <v>-278222</v>
      </c>
    </row>
    <row r="5" spans="1:3">
      <c r="A5" s="3" t="s">
        <v>87</v>
      </c>
    </row>
    <row r="6" spans="1:3">
      <c r="A6" s="4" t="s">
        <v>88</v>
      </c>
      <c r="B6" s="6" t="n">
        <v>22044</v>
      </c>
      <c r="C6" s="6" t="n">
        <v>22475</v>
      </c>
    </row>
    <row r="7" spans="1:3">
      <c r="A7" s="4" t="s">
        <v>89</v>
      </c>
      <c r="B7" s="6" t="n">
        <v>8329</v>
      </c>
      <c r="C7" s="6" t="n">
        <v>7826</v>
      </c>
    </row>
    <row r="8" spans="1:3">
      <c r="A8" s="4" t="s">
        <v>90</v>
      </c>
      <c r="B8" s="6" t="n">
        <v>13781</v>
      </c>
      <c r="C8" s="6" t="n">
        <v>107</v>
      </c>
    </row>
    <row r="9" spans="1:3">
      <c r="A9" s="4" t="s">
        <v>91</v>
      </c>
      <c r="B9" s="6" t="n">
        <v>0</v>
      </c>
      <c r="C9" s="6" t="n">
        <v>7863</v>
      </c>
    </row>
    <row r="10" spans="1:3">
      <c r="A10" s="3" t="s">
        <v>92</v>
      </c>
    </row>
    <row r="11" spans="1:3">
      <c r="A11" s="4" t="s">
        <v>93</v>
      </c>
      <c r="B11" s="6" t="n">
        <v>-9265</v>
      </c>
      <c r="C11" s="6" t="n">
        <v>-18680</v>
      </c>
    </row>
    <row r="12" spans="1:3">
      <c r="A12" s="4" t="s">
        <v>32</v>
      </c>
      <c r="B12" s="6" t="n">
        <v>105775</v>
      </c>
      <c r="C12" s="6" t="n">
        <v>454737</v>
      </c>
    </row>
    <row r="13" spans="1:3">
      <c r="A13" s="4" t="s">
        <v>94</v>
      </c>
      <c r="B13" s="6" t="n">
        <v>1086156</v>
      </c>
      <c r="C13" s="6" t="n">
        <v>306420</v>
      </c>
    </row>
    <row r="14" spans="1:3">
      <c r="A14" s="4" t="s">
        <v>40</v>
      </c>
      <c r="B14" s="6" t="n">
        <v>-51528</v>
      </c>
      <c r="C14" s="6" t="n">
        <v>-110481</v>
      </c>
    </row>
    <row r="15" spans="1:3">
      <c r="A15" s="4" t="s">
        <v>41</v>
      </c>
      <c r="B15" s="6" t="n">
        <v>-117248</v>
      </c>
      <c r="C15" s="6" t="n">
        <v>-457133</v>
      </c>
    </row>
    <row r="16" spans="1:3">
      <c r="A16" s="4" t="s">
        <v>95</v>
      </c>
      <c r="B16" s="6" t="n">
        <v>644779</v>
      </c>
      <c r="C16" s="6" t="n">
        <v>-65088</v>
      </c>
    </row>
    <row r="17" spans="1:3">
      <c r="A17" s="3" t="s">
        <v>96</v>
      </c>
    </row>
    <row r="18" spans="1:3">
      <c r="A18" s="4" t="s">
        <v>97</v>
      </c>
      <c r="B18" s="6" t="n">
        <v>-11581</v>
      </c>
      <c r="C18" s="6" t="n">
        <v>-10727</v>
      </c>
    </row>
    <row r="19" spans="1:3">
      <c r="A19" s="4" t="s">
        <v>98</v>
      </c>
      <c r="B19" s="6" t="n">
        <v>-5768</v>
      </c>
      <c r="C19" s="6" t="n">
        <v>0</v>
      </c>
    </row>
    <row r="20" spans="1:3">
      <c r="A20" s="4" t="s">
        <v>99</v>
      </c>
      <c r="B20" s="6" t="n">
        <v>2179</v>
      </c>
      <c r="C20" s="6" t="n">
        <v>1135</v>
      </c>
    </row>
    <row r="21" spans="1:3">
      <c r="A21" s="4" t="s">
        <v>100</v>
      </c>
      <c r="B21" s="6" t="n">
        <v>-15170</v>
      </c>
      <c r="C21" s="6" t="n">
        <v>-9592</v>
      </c>
    </row>
    <row r="22" spans="1:3">
      <c r="A22" s="4" t="s">
        <v>101</v>
      </c>
      <c r="B22" s="6" t="n">
        <v>629609</v>
      </c>
      <c r="C22" s="6" t="n">
        <v>-74680</v>
      </c>
    </row>
    <row r="23" spans="1:3">
      <c r="A23" s="4" t="s">
        <v>102</v>
      </c>
      <c r="B23" s="6" t="n">
        <v>2167928</v>
      </c>
      <c r="C23" s="6" t="n">
        <v>2450006</v>
      </c>
    </row>
    <row r="24" spans="1:3">
      <c r="A24" s="4" t="s">
        <v>103</v>
      </c>
      <c r="B24" s="6" t="n">
        <v>2797537</v>
      </c>
      <c r="C24" s="6" t="n">
        <v>2375326</v>
      </c>
    </row>
    <row r="25" spans="1:3">
      <c r="A25" s="3" t="s">
        <v>104</v>
      </c>
    </row>
    <row r="26" spans="1:3">
      <c r="A26" s="4" t="s">
        <v>105</v>
      </c>
      <c r="B26" s="6" t="n">
        <v>0</v>
      </c>
      <c r="C26" s="6" t="n">
        <v>0</v>
      </c>
    </row>
    <row r="27" spans="1:3">
      <c r="A27" s="4" t="s">
        <v>106</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6</v>
      </c>
      <c r="B1" s="2" t="s">
        <v>1</v>
      </c>
    </row>
    <row r="2" spans="1:2">
      <c r="B2" s="2" t="s">
        <v>2</v>
      </c>
    </row>
    <row r="3" spans="1:2">
      <c r="A3" s="3" t="s">
        <v>79</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vt:lpstr>
      <vt:lpstr>STATEMENTS OF OPERATIONS AND CO</vt:lpstr>
      <vt:lpstr>STATEMENTS OF CASH FLOWS (Unaud</vt:lpstr>
      <vt:lpstr>1. Basis of Presentation</vt:lpstr>
      <vt:lpstr>2. Recent Accounting Pronouncem</vt:lpstr>
      <vt:lpstr>3. Stock-Based Compensation</vt:lpstr>
      <vt:lpstr>4. Loss Per Share</vt:lpstr>
      <vt:lpstr>5. Financial Instruments</vt:lpstr>
      <vt:lpstr>1. Basis of Presentation (Polic</vt:lpstr>
      <vt:lpstr>3. Stock Based Compensation (Ta</vt:lpstr>
      <vt:lpstr>4. (Loss) Income Per Share (Tab</vt:lpstr>
      <vt:lpstr>3. Stock-Based Compensation (De</vt:lpstr>
      <vt:lpstr>3. Stock-Based Compensation (15</vt:lpstr>
      <vt:lpstr>3. Stock-Based Compensation (16</vt:lpstr>
      <vt:lpstr>3. Stock-Based Compensation (17</vt:lpstr>
      <vt:lpstr>3. Stock-Based Compensation (18</vt:lpstr>
      <vt:lpstr>4. (Loss) Income Per Shar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2:41:27Z</dcterms:created>
  <dcterms:modified xmlns:dcterms="http://purl.org/dc/terms/" xmlns:xsi="http://www.w3.org/2001/XMLSchema-instance" xsi:type="dcterms:W3CDTF">2016-11-15T12:41:27Z</dcterms:modified>
  <dc:title xmlns:dc="http://purl.org/dc/elements/1.1/">Untitled</dc:title>
  <dc:description xmlns:dc="http://purl.org/dc/elements/1.1/"/>
  <dc:subject xmlns:dc="http://purl.org/dc/elements/1.1/"/>
  <cp:keywords/>
  <cp:category/>
</cp:coreProperties>
</file>